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NL SER" sheetId="2" state="visible" r:id="rId2"/>
    <sheet xmlns:r="http://schemas.openxmlformats.org/officeDocument/2006/relationships" name="Risk_Return Detail Data- JNL S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8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JNL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5,
		2018</t>
  </si>
  <si>
    <t>Document Effective Date</t>
  </si>
  <si>
    <t>dei_DocumentEffectiveDate</t>
  </si>
  <si>
    <t>Prospectus Date</t>
  </si>
  <si>
    <t>rr_ProspectusDate</t>
  </si>
  <si>
    <t>Sep. 05, 2018</t>
  </si>
  <si>
    <t>Supplement Dated September 5, 2018 ® Summary Overview of Each Fund Annual Fund Operating Expenses Summary Overview of Each Fund Annual Fund Operating Expenses Summary Overview of Each Fund Annual Fund Operating Expenses ® ® Summary Overview of Each Fund Annual Fund Operating Expenses Summary Overview of Each Fund Annual Fund Operating Expenses Summary Overview of Each Fund Principal Investment Strategies</t>
  </si>
  <si>
    <t>Supplement [Text Block]</t>
  </si>
  <si>
    <t>jnlst_SupplementTextBlock</t>
  </si>
  <si>
    <t>JNL/AQR LARGE CAP RELAXED CONSTRAINT EQUITY FUND</t>
  </si>
  <si>
    <t>Supplement Dated September 5, 2018 ® Summary Overview of Each Fund Annual Fund Operating Expenses</t>
  </si>
  <si>
    <t>JNL/Boston Partners Global Long Short Equity Fund</t>
  </si>
  <si>
    <t>JNL/DoubleLine Shiller Enhanced CAPE Fund</t>
  </si>
  <si>
    <t>Supplement Dated September 5, 2018 ® Summary Overview of Each Fund Annual Fund Operating Expenses ® ®</t>
  </si>
  <si>
    <t>JNL/Harris Oakmark Global Equity Fund</t>
  </si>
  <si>
    <t>JNL/INVESCO CHINA-INDIA FUND</t>
  </si>
  <si>
    <t>JNL/T. ROWE PRICE MANAGED VOLATILITY BALANCED FUND</t>
  </si>
  <si>
    <t>Supplement Dated September 5, 2018 ® Summary Overview of Each Fund Principal Investment Strategie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3369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30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7</v>
      </c>
      <c r="B11" s="4" t="s">
        <v>28</v>
      </c>
      <c r="C11" s="4" t="s">
        <v>30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7</v>
      </c>
      <c r="B14" s="4" t="s">
        <v>28</v>
      </c>
      <c r="C14" s="4" t="s">
        <v>33</v>
      </c>
    </row>
    <row r="15" spans="1:3">
      <c r="A15" s="4" t="s">
        <v>34</v>
      </c>
    </row>
    <row r="16" spans="1:3">
      <c r="A16" s="3" t="s">
        <v>3</v>
      </c>
      <c r="B16" s="4" t="s">
        <v>4</v>
      </c>
    </row>
    <row r="17" spans="1:3">
      <c r="A17" s="4" t="s">
        <v>27</v>
      </c>
      <c r="B17" s="4" t="s">
        <v>28</v>
      </c>
      <c r="C17" s="4" t="s">
        <v>30</v>
      </c>
    </row>
    <row r="18" spans="1:3">
      <c r="A18" s="4" t="s">
        <v>35</v>
      </c>
    </row>
    <row r="19" spans="1:3">
      <c r="A19" s="3" t="s">
        <v>3</v>
      </c>
      <c r="B19" s="4" t="s">
        <v>4</v>
      </c>
    </row>
    <row r="20" spans="1:3">
      <c r="A20" s="4" t="s">
        <v>27</v>
      </c>
      <c r="B20" s="4" t="s">
        <v>28</v>
      </c>
      <c r="C20" s="4" t="s">
        <v>30</v>
      </c>
    </row>
    <row r="21" spans="1:3">
      <c r="A21" s="4" t="s">
        <v>36</v>
      </c>
    </row>
    <row r="22" spans="1:3">
      <c r="A22" s="3" t="s">
        <v>3</v>
      </c>
      <c r="B22" s="4" t="s">
        <v>4</v>
      </c>
    </row>
    <row r="23" spans="1:3">
      <c r="A23" s="4" t="s">
        <v>27</v>
      </c>
      <c r="B23" s="4" t="s">
        <v>28</v>
      </c>
      <c r="C23" s="4" t="s">
        <v>3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9-19T09:13:32Z</dcterms:created>
  <dcterms:modified xmlns:dcterms="http://purl.org/dc/terms/" xmlns:xsi="http://www.w3.org/2001/XMLSchema-instance" xsi:type="dcterms:W3CDTF">2018-09-19T09:13:32Z</dcterms:modified>
</cp:coreProperties>
</file>